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OPERATING SEGMENTS AND GEOGRAPH" sheetId="2" state="visible" r:id="rId2"/>
    <sheet xmlns:r="http://schemas.openxmlformats.org/officeDocument/2006/relationships" name="OPERATING SEGMENTS AND GEOGRA_2" sheetId="3" state="visible" r:id="rId3"/>
    <sheet xmlns:r="http://schemas.openxmlformats.org/officeDocument/2006/relationships" name="OPERATING SEGMENTS AND GEOGRA_3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Jan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8,  2024</t>
        </is>
      </c>
    </row>
    <row r="5">
      <c r="A5" s="4" t="inlineStr">
        <is>
          <t>Entity Registrant Name</t>
        </is>
      </c>
      <c r="B5" s="4" t="inlineStr">
        <is>
          <t>CROCS, INC.</t>
        </is>
      </c>
    </row>
    <row r="6">
      <c r="A6" s="4" t="inlineStr">
        <is>
          <t>Entity Central Index Key</t>
        </is>
      </c>
      <c r="B6" s="4" t="inlineStr">
        <is>
          <t>000133403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51754</t>
        </is>
      </c>
    </row>
    <row r="10">
      <c r="A10" s="4" t="inlineStr">
        <is>
          <t>Entity Tax Identification Number</t>
        </is>
      </c>
      <c r="B10" s="4" t="inlineStr">
        <is>
          <t>20-2164234</t>
        </is>
      </c>
    </row>
    <row r="11">
      <c r="A11" s="4" t="inlineStr">
        <is>
          <t>Entity Address, Address Line One</t>
        </is>
      </c>
      <c r="B11" s="4" t="inlineStr">
        <is>
          <t>500 Eldorado Blvd., Building 5</t>
        </is>
      </c>
    </row>
    <row r="12">
      <c r="A12" s="4" t="inlineStr">
        <is>
          <t>Entity Address, City or Town</t>
        </is>
      </c>
      <c r="B12" s="4" t="inlineStr">
        <is>
          <t>Broomfield,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1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848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RO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</cols>
  <sheetData>
    <row r="1">
      <c r="A1" s="1" t="inlineStr">
        <is>
          <t>OPERATING SEGMENTS AND GEOGRAPHIC INFORMATION</t>
        </is>
      </c>
      <c r="B1" s="2" t="inlineStr">
        <is>
          <t>9 Months Ended</t>
        </is>
      </c>
    </row>
    <row r="2">
      <c r="B2" s="2" t="inlineStr">
        <is>
          <t>Sep. 30, 2023</t>
        </is>
      </c>
    </row>
    <row r="3">
      <c r="A3" s="3" t="inlineStr">
        <is>
          <t>Segment Reporting [Abstract]</t>
        </is>
      </c>
      <c r="B3" s="4" t="inlineStr">
        <is>
          <t xml:space="preserve"> </t>
        </is>
      </c>
    </row>
    <row r="4">
      <c r="A4" s="4" t="inlineStr">
        <is>
          <t>OPERATING SEGMENTS AND GEOGRAPHIC INFORMATION</t>
        </is>
      </c>
      <c r="B4" s="4" t="inlineStr">
        <is>
          <t xml:space="preserve">Year Ended December 31, 2022 2021 2020 (in thousands) Revenues: Crocs Brand $ 2,659,125 $ 2,313,416 $ 1,385,951 HEYDUDE Brand 895,860 — — Total consolidated revenues $ 3,554,985 $ 2,313,416 $ 1,385,951 Income from operations: Crocs Brand $ 852,025 $ 861,394 $ 329,423 HEYDUDE Brand 211,361 — — Reconciliation of total segment income from operations to income before income taxes: Enterprise corporate (212,630) (178,330) (115,299) Income from operations $ 850,756 $ 683,064 $ 214,124 Depreciation and amortization: Crocs Brand $ 18,877 $ 16,931 $ 13,869 HEYDUDE Brand 12,248 — — Enterprise corporate 8,104 15,045 13,750 Total consolidated depreciation and amortization $ 39,229 $ 31,976 $ 27,619 Three Months Ended March 31, 2023 (in thousands) Revenues: Crocs Brand $ 648,778 HEYDUDE Brand 235,388 Total consolidated revenues $ 884,166 Income from operations: Crocs Brand $ 218,007 HEYDUDE Brand 76,620 Reconciliation of total segment income from operations to income before income taxes: Enterprise corporate (59,699) Income from operations $ 234,928 Depreciation and amortization: Crocs Brand $ 7,437 HEYDUDE Brand 3,506 Enterprise corporate 2,193 Total consolidated depreciation and amortization $ 13,136 Three Months Ended June 30, 2023 Six Months Ended June 30, 2023 (in thousands) Revenues: Crocs Brand $ 832,950 $ 1,481,728 HEYDUDE Brand 239,417 474,805 Total consolidated revenues $ 1,072,367 $ 1,956,533 Income from operations: Crocs Brand $ 317,684 $ 535,691 HEYDUDE Brand 65,509 142,129 Reconciliation of total segment income from operations to income before income taxes: Enterprise corporate (64,704) (124,403) Income from operations $ 318,489 $ 553,417 Depreciation and amortization: Crocs Brand $ 7,099 $ 14,536 HEYDUDE Brand 3,562 7,068 Enterprise corporate 1,983 4,176 Total consolidated depreciation and amortization $ 12,644 $ 25,780 Three Months Ended September 30, 2023 Nine Months Ended September 30, 2023 (in thousands) Revenues: Crocs Brand $ 798,769 $ 2,280,497 HEYDUDE Brand 246,948 721,753 Total consolidated revenues $ 1,045,717 $ 3,002,250 Income from operations: Crocs Brand $ 297,456 $ 833,145 HEYDUDE Brand 31,776 173,905 Reconciliation of total segment income from operations to income before income taxes: Enterprise corporate (55,380) (179,781) Income from operations $ 273,852 $ 827,269 Depreciation and amortization: Crocs Brand $ 8,692 $ 23,228 HEYDUDE Brand 3,919 10,987 Enterprise corporate 2,140 6,316 Total consolidated depreciation and amortization $ 14,751 $ 40,531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OPERATING SEGMENTS AND GEOGRAPHIC INFORMATION (Tables)</t>
        </is>
      </c>
      <c r="B1" s="2" t="inlineStr">
        <is>
          <t>9 Months Ended</t>
        </is>
      </c>
    </row>
    <row r="2">
      <c r="B2" s="2" t="inlineStr">
        <is>
          <t>Sep. 30, 2023</t>
        </is>
      </c>
    </row>
    <row r="3">
      <c r="A3" s="3" t="inlineStr">
        <is>
          <t>Segment Reporting [Abstract]</t>
        </is>
      </c>
      <c r="B3" s="4" t="inlineStr">
        <is>
          <t xml:space="preserve"> </t>
        </is>
      </c>
    </row>
    <row r="4">
      <c r="A4" s="4" t="inlineStr">
        <is>
          <t>Information Related to Reportable Operating Segments</t>
        </is>
      </c>
      <c r="B4" s="4" t="inlineStr">
        <is>
          <t xml:space="preserve">Year Ended December 31, 2022 2021 2020 (in thousands) Revenues: Crocs Brand $ 2,659,125 $ 2,313,416 $ 1,385,951 HEYDUDE Brand 895,860 — — Total consolidated revenues $ 3,554,985 $ 2,313,416 $ 1,385,951 Income from operations: Crocs Brand $ 852,025 $ 861,394 $ 329,423 HEYDUDE Brand 211,361 — — Reconciliation of total segment income from operations to income before income taxes: Enterprise corporate (212,630) (178,330) (115,299) Income from operations $ 850,756 $ 683,064 $ 214,124 Depreciation and amortization: Crocs Brand $ 18,877 $ 16,931 $ 13,869 HEYDUDE Brand 12,248 — — Enterprise corporate 8,104 15,045 13,750 Total consolidated depreciation and amortization $ 39,229 $ 31,976 $ 27,619 Three Months Ended March 31, 2023 (in thousands) Revenues: Crocs Brand $ 648,778 HEYDUDE Brand 235,388 Total consolidated revenues $ 884,166 Income from operations: Crocs Brand $ 218,007 HEYDUDE Brand 76,620 Reconciliation of total segment income from operations to income before income taxes: Enterprise corporate (59,699) Income from operations $ 234,928 Depreciation and amortization: Crocs Brand $ 7,437 HEYDUDE Brand 3,506 Enterprise corporate 2,193 Total consolidated depreciation and amortization $ 13,136 Three Months Ended June 30, 2023 Six Months Ended June 30, 2023 (in thousands) Revenues: Crocs Brand $ 832,950 $ 1,481,728 HEYDUDE Brand 239,417 474,805 Total consolidated revenues $ 1,072,367 $ 1,956,533 Income from operations: Crocs Brand $ 317,684 $ 535,691 HEYDUDE Brand 65,509 142,129 Reconciliation of total segment income from operations to income before income taxes: Enterprise corporate (64,704) (124,403) Income from operations $ 318,489 $ 553,417 Depreciation and amortization: Crocs Brand $ 7,099 $ 14,536 HEYDUDE Brand 3,562 7,068 Enterprise corporate 1,983 4,176 Total consolidated depreciation and amortization $ 12,644 $ 25,780 Three Months Ended September 30, 2023 Nine Months Ended September 30, 2023 (in thousands) Revenues: Crocs Brand $ 798,769 $ 2,280,497 HEYDUDE Brand 246,948 721,753 Total consolidated revenues $ 1,045,717 $ 3,002,250 Income from operations: Crocs Brand $ 297,456 $ 833,145 HEYDUDE Brand 31,776 173,905 Reconciliation of total segment income from operations to income before income taxes: Enterprise corporate (55,380) (179,781) Income from operations $ 273,852 $ 827,269 Depreciation and amortization: Crocs Brand $ 8,692 $ 23,228 HEYDUDE Brand 3,919 10,987 Enterprise corporate 2,140 6,316 Total consolidated depreciation and amortization $ 14,751 $ 40,531 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4" customWidth="1" min="4" max="4"/>
    <col width="15" customWidth="1" min="5" max="5"/>
    <col width="15" customWidth="1" min="6" max="6"/>
    <col width="16" customWidth="1" min="7" max="7"/>
    <col width="14" customWidth="1" min="8" max="8"/>
    <col width="14" customWidth="1" min="9" max="9"/>
  </cols>
  <sheetData>
    <row r="1">
      <c r="A1" s="1" t="inlineStr">
        <is>
          <t>OPERATING SEGMENTS AND GEOGRAPHIC INFORMATION (Information Related To Reportable Operating Business Segments) (Details) - USD ($) $ in Thousands</t>
        </is>
      </c>
      <c r="B1" s="2" t="inlineStr">
        <is>
          <t>3 Months Ended</t>
        </is>
      </c>
      <c r="E1" s="2" t="inlineStr">
        <is>
          <t>6 Months Ended</t>
        </is>
      </c>
      <c r="F1" s="2" t="inlineStr">
        <is>
          <t>9 Months Ended</t>
        </is>
      </c>
      <c r="G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Jun. 30, 2023</t>
        </is>
      </c>
      <c r="D2" s="2" t="inlineStr">
        <is>
          <t>Mar. 31, 2023</t>
        </is>
      </c>
      <c r="E2" s="2" t="inlineStr">
        <is>
          <t>Jun. 30, 2023</t>
        </is>
      </c>
      <c r="F2" s="2" t="inlineStr">
        <is>
          <t>Sep. 30, 2023</t>
        </is>
      </c>
      <c r="G2" s="2" t="inlineStr">
        <is>
          <t>Dec. 31, 2022</t>
        </is>
      </c>
      <c r="H2" s="2" t="inlineStr">
        <is>
          <t>Dec. 31, 2021</t>
        </is>
      </c>
      <c r="I2" s="2" t="inlineStr">
        <is>
          <t>Dec. 31, 2020</t>
        </is>
      </c>
    </row>
    <row r="3">
      <c r="A3" s="3" t="inlineStr">
        <is>
          <t>Segment Reporting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Total consolidated revenues</t>
        </is>
      </c>
      <c r="B4" s="5" t="n">
        <v>1045717</v>
      </c>
      <c r="C4" s="5" t="n">
        <v>1072367</v>
      </c>
      <c r="D4" s="5" t="n">
        <v>884166</v>
      </c>
      <c r="E4" s="5" t="n">
        <v>1956533</v>
      </c>
      <c r="F4" s="5" t="n">
        <v>3002250</v>
      </c>
      <c r="G4" s="5" t="n">
        <v>3554985</v>
      </c>
      <c r="H4" s="5" t="n">
        <v>2313416</v>
      </c>
      <c r="I4" s="5" t="n">
        <v>1385951</v>
      </c>
    </row>
    <row r="5">
      <c r="A5" s="4" t="inlineStr">
        <is>
          <t>Income from operations</t>
        </is>
      </c>
      <c r="B5" s="6" t="n">
        <v>273852</v>
      </c>
      <c r="C5" s="6" t="n">
        <v>318489</v>
      </c>
      <c r="D5" s="6" t="n">
        <v>234928</v>
      </c>
      <c r="E5" s="6" t="n">
        <v>553417</v>
      </c>
      <c r="F5" s="6" t="n">
        <v>827269</v>
      </c>
      <c r="G5" s="6" t="n">
        <v>850756</v>
      </c>
      <c r="H5" s="6" t="n">
        <v>683064</v>
      </c>
      <c r="I5" s="6" t="n">
        <v>214124</v>
      </c>
    </row>
    <row r="6">
      <c r="A6" s="4" t="inlineStr">
        <is>
          <t>Total consolidated depreciation and amortization</t>
        </is>
      </c>
      <c r="B6" s="6" t="n">
        <v>14751</v>
      </c>
      <c r="C6" s="6" t="n">
        <v>12644</v>
      </c>
      <c r="D6" s="6" t="n">
        <v>13136</v>
      </c>
      <c r="E6" s="6" t="n">
        <v>25780</v>
      </c>
      <c r="F6" s="6" t="n">
        <v>40531</v>
      </c>
      <c r="G6" s="6" t="n">
        <v>39229</v>
      </c>
      <c r="H6" s="6" t="n">
        <v>31976</v>
      </c>
      <c r="I6" s="6" t="n">
        <v>27619</v>
      </c>
    </row>
    <row r="7">
      <c r="A7" s="4" t="inlineStr">
        <is>
          <t>Reportable Operating Segments | Crocs Brand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Segment Reporting Informatio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Total consolidated revenues</t>
        </is>
      </c>
      <c r="B9" s="6" t="n">
        <v>798769</v>
      </c>
      <c r="C9" s="6" t="n">
        <v>832950</v>
      </c>
      <c r="D9" s="6" t="n">
        <v>648778</v>
      </c>
      <c r="E9" s="6" t="n">
        <v>1481728</v>
      </c>
      <c r="F9" s="6" t="n">
        <v>2280497</v>
      </c>
      <c r="G9" s="6" t="n">
        <v>2659125</v>
      </c>
      <c r="H9" s="6" t="n">
        <v>2313416</v>
      </c>
      <c r="I9" s="6" t="n">
        <v>1385951</v>
      </c>
    </row>
    <row r="10">
      <c r="A10" s="4" t="inlineStr">
        <is>
          <t>Income from operations</t>
        </is>
      </c>
      <c r="B10" s="6" t="n">
        <v>297456</v>
      </c>
      <c r="C10" s="6" t="n">
        <v>317684</v>
      </c>
      <c r="D10" s="6" t="n">
        <v>218007</v>
      </c>
      <c r="E10" s="6" t="n">
        <v>535691</v>
      </c>
      <c r="F10" s="6" t="n">
        <v>833145</v>
      </c>
      <c r="G10" s="6" t="n">
        <v>852025</v>
      </c>
      <c r="H10" s="6" t="n">
        <v>861394</v>
      </c>
      <c r="I10" s="6" t="n">
        <v>329423</v>
      </c>
    </row>
    <row r="11">
      <c r="A11" s="4" t="inlineStr">
        <is>
          <t>Total consolidated depreciation and amortization</t>
        </is>
      </c>
      <c r="B11" s="6" t="n">
        <v>8692</v>
      </c>
      <c r="C11" s="6" t="n">
        <v>7099</v>
      </c>
      <c r="D11" s="6" t="n">
        <v>7437</v>
      </c>
      <c r="E11" s="6" t="n">
        <v>14536</v>
      </c>
      <c r="F11" s="6" t="n">
        <v>23228</v>
      </c>
      <c r="G11" s="6" t="n">
        <v>18877</v>
      </c>
      <c r="H11" s="6" t="n">
        <v>16931</v>
      </c>
      <c r="I11" s="6" t="n">
        <v>13869</v>
      </c>
    </row>
    <row r="12">
      <c r="A12" s="4" t="inlineStr">
        <is>
          <t>Reportable Operating Segments | HEYDUDE Brand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Segment Reporting Informatio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Total consolidated revenues</t>
        </is>
      </c>
      <c r="B14" s="6" t="n">
        <v>246948</v>
      </c>
      <c r="C14" s="6" t="n">
        <v>239417</v>
      </c>
      <c r="D14" s="6" t="n">
        <v>235388</v>
      </c>
      <c r="E14" s="6" t="n">
        <v>474805</v>
      </c>
      <c r="F14" s="6" t="n">
        <v>721753</v>
      </c>
      <c r="G14" s="6" t="n">
        <v>895860</v>
      </c>
      <c r="H14" s="6" t="n">
        <v>0</v>
      </c>
      <c r="I14" s="6" t="n">
        <v>0</v>
      </c>
    </row>
    <row r="15">
      <c r="A15" s="4" t="inlineStr">
        <is>
          <t>Income from operations</t>
        </is>
      </c>
      <c r="B15" s="6" t="n">
        <v>31776</v>
      </c>
      <c r="C15" s="6" t="n">
        <v>65509</v>
      </c>
      <c r="D15" s="6" t="n">
        <v>76620</v>
      </c>
      <c r="E15" s="6" t="n">
        <v>142129</v>
      </c>
      <c r="F15" s="6" t="n">
        <v>173905</v>
      </c>
      <c r="G15" s="6" t="n">
        <v>211361</v>
      </c>
      <c r="H15" s="6" t="n">
        <v>0</v>
      </c>
      <c r="I15" s="6" t="n">
        <v>0</v>
      </c>
    </row>
    <row r="16">
      <c r="A16" s="4" t="inlineStr">
        <is>
          <t>Total consolidated depreciation and amortization</t>
        </is>
      </c>
      <c r="B16" s="6" t="n">
        <v>3919</v>
      </c>
      <c r="C16" s="6" t="n">
        <v>3562</v>
      </c>
      <c r="D16" s="6" t="n">
        <v>3506</v>
      </c>
      <c r="E16" s="6" t="n">
        <v>7068</v>
      </c>
      <c r="F16" s="6" t="n">
        <v>10987</v>
      </c>
      <c r="G16" s="6" t="n">
        <v>12248</v>
      </c>
      <c r="H16" s="6" t="n">
        <v>0</v>
      </c>
      <c r="I16" s="6" t="n">
        <v>0</v>
      </c>
    </row>
    <row r="17">
      <c r="A17" s="4" t="inlineStr">
        <is>
          <t>Enterprise corporat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3" t="inlineStr">
        <is>
          <t>Segment Reporting Informatio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Income from operations</t>
        </is>
      </c>
      <c r="B19" s="6" t="n">
        <v>-55380</v>
      </c>
      <c r="C19" s="6" t="n">
        <v>-64704</v>
      </c>
      <c r="D19" s="6" t="n">
        <v>-59699</v>
      </c>
      <c r="E19" s="6" t="n">
        <v>-124403</v>
      </c>
      <c r="F19" s="6" t="n">
        <v>-179781</v>
      </c>
      <c r="G19" s="6" t="n">
        <v>-212630</v>
      </c>
      <c r="H19" s="6" t="n">
        <v>-178330</v>
      </c>
      <c r="I19" s="6" t="n">
        <v>-115299</v>
      </c>
    </row>
    <row r="20">
      <c r="A20" s="4" t="inlineStr">
        <is>
          <t>Total consolidated depreciation and amortization</t>
        </is>
      </c>
      <c r="B20" s="5" t="n">
        <v>2140</v>
      </c>
      <c r="C20" s="5" t="n">
        <v>1983</v>
      </c>
      <c r="D20" s="5" t="n">
        <v>2193</v>
      </c>
      <c r="E20" s="5" t="n">
        <v>4176</v>
      </c>
      <c r="F20" s="5" t="n">
        <v>6316</v>
      </c>
      <c r="G20" s="5" t="n">
        <v>8104</v>
      </c>
      <c r="H20" s="5" t="n">
        <v>15045</v>
      </c>
      <c r="I20" s="5" t="n">
        <v>13750</v>
      </c>
    </row>
  </sheetData>
  <mergeCells count="3">
    <mergeCell ref="A1:A2"/>
    <mergeCell ref="B1:D1"/>
    <mergeCell ref="G1:I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12:02:25Z</dcterms:created>
  <dcterms:modified xmlns:dcterms="http://purl.org/dc/terms/" xmlns:xsi="http://www.w3.org/2001/XMLSchema-instance" xsi:type="dcterms:W3CDTF">2024-01-08T12:02:25Z</dcterms:modified>
</cp:coreProperties>
</file>